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 Rowe Pr"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 Rowe Price Equity Series, Inc.</t>
        </is>
      </c>
    </row>
    <row r="6">
      <c r="A6" s="4" t="inlineStr">
        <is>
          <t>Entity Central Index Key</t>
        </is>
      </c>
      <c r="B6" s="4" t="inlineStr">
        <is>
          <t>dei_EntityCentralIndexKey</t>
        </is>
      </c>
      <c r="C6" s="4" t="inlineStr">
        <is>
          <t>00009182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9,
		2021</t>
        </is>
      </c>
    </row>
    <row r="9">
      <c r="A9" s="4" t="inlineStr">
        <is>
          <t>Document Effective Date</t>
        </is>
      </c>
      <c r="B9" s="4" t="inlineStr">
        <is>
          <t>dei_DocumentEffectiveDate</t>
        </is>
      </c>
      <c r="C9" s="4" t="inlineStr">
        <is>
          <t>Jan. 29,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T. Rowe Price New America Growth Portfolio Supplement to Prospectus and Summary Prospectus Dated May 1, 2020 On May 1, 2021, the T. Rowe Price New America Growth Portfolio will change its name to the T. Rowe Price All-Cap All-Cap In addition, effective March 1, 2021, the fund’s primary benchmark will change from the Russell 1000 Growth Index to the Russell 3000 Index. The Russell 3000 Index includes companies of all market capitalizations, which is more representative of the fund’s investment progra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T. Rowe Price New America Growth Portfolio Supplement to Prospectus and Summary Prospectus Dated May 1, 2020 On May 1, 2021, the T. Rowe Price New America Growth Portfolio will change its name to the T. Rowe Price All-Cap All-Cap In addition, effective March 1, 2021, the fund’s primary benchmark will change from the Russell 1000 Growth Index to the Russell 3000 Index. The Russell 3000 Index includes companies of all market capitalizations, which is more representative of the fund’s investment program. </t>
        </is>
      </c>
    </row>
    <row r="4">
      <c r="A4" s="4" t="inlineStr">
        <is>
          <t>T. Rowe Price New America Growth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T. Rowe Price New America Growth Portfolio Supplement to Prospectus and Summary Prospectus Dated May 1, 2020 On May 1, 2021, the T. Rowe Price New America Growth Portfolio will change its name to the T. Rowe Price All-Cap All-Cap In addition, effective March 1, 2021, the fund’s primary benchmark will change from the Russell 1000 Growth Index to the Russell 3000 Index. The Russell 3000 Index includes companies of all market capitalizations, which is more representative of the fund’s investment program.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Equity Series, Inc.</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Jan.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09:04:15Z</dcterms:created>
  <dcterms:modified xmlns:dcterms="http://purl.org/dc/terms/" xmlns:xsi="http://www.w3.org/2001/XMLSchema-instance" xsi:type="dcterms:W3CDTF">2021-01-29T09:04:15Z</dcterms:modified>
</cp:coreProperties>
</file>